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solidated Statements of Cash" sheetId="5" r:id="rId5"/>
    <s:sheet name="1. DESCRIPTION OF BUSINESS AND " sheetId="6" r:id="rId6"/>
    <s:sheet name="2. FAIR VALUE MEASUREMENTS" sheetId="7" r:id="rId7"/>
    <s:sheet name="3. EARNINGS PER SHARE" sheetId="8" r:id="rId8"/>
    <s:sheet name="4. INCOME TAXES" sheetId="9" r:id="rId9"/>
    <s:sheet name="5. STOCKHOLDERS_ EQUITY" sheetId="10" r:id="rId10"/>
    <s:sheet name="6. NOTES PAYABLE" sheetId="11" r:id="rId11"/>
    <s:sheet name="7. ACCOUNTS RECEIVABLE AND CONC" sheetId="12" r:id="rId12"/>
    <s:sheet name="8. NOTES RECEIVABLE" sheetId="13" r:id="rId13"/>
    <s:sheet name="9. RELATED PARTY TRANSACTIONS" sheetId="14" r:id="rId14"/>
    <s:sheet name="10. GOING CONCERN" sheetId="15" r:id="rId15"/>
    <s:sheet name="11. SUBSEQUENT EVENTS" sheetId="16" r:id="rId16"/>
    <s:sheet name="1. DESCRIPTION OF BUSINESS AN17" sheetId="17" r:id="rId17"/>
    <s:sheet name="4. INCOME TAXES (Tables)" sheetId="18" r:id="rId18"/>
    <s:sheet name="6. NOTES PAYABLE (Tables)" sheetId="19" r:id="rId19"/>
    <s:sheet name="8. NOTES RECEIVABLE (Tables)" sheetId="20" r:id="rId20"/>
    <s:sheet name="4. INCOME TAXES (Details)" sheetId="21" r:id="rId21"/>
    <s:sheet name="4. INCOME TAXES (Details Narrat" sheetId="22" r:id="rId22"/>
    <s:sheet name="5. STOCKHOLDERS_ EQUITY (Detail" sheetId="23" r:id="rId23"/>
    <s:sheet name="6. NOTES PAYABLE (Details)" sheetId="24" r:id="rId24"/>
    <s:sheet name="7. ACCOUNTS RECEIVABLE AND CO25" sheetId="25" r:id="rId25"/>
    <s:sheet name="8. NOTES RECEIVABLE (Details)" sheetId="26" r:id="rId26"/>
    <s:sheet name="9. RELATED PARTY TRANSACTIONS (" sheetId="27" r:id="rId27"/>
  </s:sheets>
  <s:definedNames/>
  <s:calcPr calcId="124519" calcMode="auto" fullCalcOnLoad="1"/>
</s:workbook>
</file>

<file path=xl/sharedStrings.xml><?xml version="1.0" encoding="utf-8"?>
<sst xmlns="http://schemas.openxmlformats.org/spreadsheetml/2006/main" uniqueCount="219">
  <si>
    <t>Document and Entity Information - shares</t>
  </si>
  <si>
    <t>9 Months Ended</t>
  </si>
  <si>
    <t>Sep. 30, 2016</t>
  </si>
  <si>
    <t>Dec. 06, 2016</t>
  </si>
  <si>
    <t>Document and Entity Information</t>
  </si>
  <si>
    <t>Entity Registrant Name</t>
  </si>
  <si>
    <t xml:space="preserve">GEX MANAGEMENT, INC. </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Dec. 31, 2015</t>
  </si>
  <si>
    <t>Current Assets:</t>
  </si>
  <si>
    <t>Cash and Cash Equivalents</t>
  </si>
  <si>
    <t>Accounts Receivable</t>
  </si>
  <si>
    <t>Accounts Receivable – Related Party</t>
  </si>
  <si>
    <t>Total Current Assets</t>
  </si>
  <si>
    <t>Property, Plant and Equipment (Net)</t>
  </si>
  <si>
    <t>Note Receivable – Related Party</t>
  </si>
  <si>
    <t>TOTAL ASSETS</t>
  </si>
  <si>
    <t>Current Liabilities:</t>
  </si>
  <si>
    <t>Accounts Payable</t>
  </si>
  <si>
    <t>Accounts Payable – Related Party</t>
  </si>
  <si>
    <t>Accrued Expenses</t>
  </si>
  <si>
    <t>Working Capital Loan</t>
  </si>
  <si>
    <t>Accrued Interest Payable</t>
  </si>
  <si>
    <t>Total Current Liabilities</t>
  </si>
  <si>
    <t>Non-Current Liabilities</t>
  </si>
  <si>
    <t>Notes Payable – Related Party</t>
  </si>
  <si>
    <t>TOTAL LIABILITIES</t>
  </si>
  <si>
    <t>STOCKHOLDERS’ (DEFICIT)</t>
  </si>
  <si>
    <t>Preferred Stock, $0.001 par value, 20,000,000 shares authorized, 0 shares issued and outstanding</t>
  </si>
  <si>
    <t>Common Stock, $0.001 par value, 200,000,000 shares authorized, 8,000,000 shares issued and outstanding</t>
  </si>
  <si>
    <t>Additional Paid In Capital</t>
  </si>
  <si>
    <t>Retained Deficit</t>
  </si>
  <si>
    <t>TOTAL SHAREHOLDERS’ (DEFICIT)</t>
  </si>
  <si>
    <t>TOTAL LIABILITIES AND SHAREHOLDERS’ EQUITY</t>
  </si>
  <si>
    <t>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 .001</t>
  </si>
  <si>
    <t>Common stock shares authorized</t>
  </si>
  <si>
    <t>Common stock shares issued</t>
  </si>
  <si>
    <t>Common stock shares outstanding</t>
  </si>
  <si>
    <t>Statements of Operations - USD ($)</t>
  </si>
  <si>
    <t>3 Months Ended</t>
  </si>
  <si>
    <t>Sep. 30, 2015</t>
  </si>
  <si>
    <t>Income Statement [Abstract]</t>
  </si>
  <si>
    <t>Revenues</t>
  </si>
  <si>
    <t>Revenues – Related Party</t>
  </si>
  <si>
    <t>Total Revenues</t>
  </si>
  <si>
    <t>Cost of Revenues</t>
  </si>
  <si>
    <t>Gross Profit (Loss)</t>
  </si>
  <si>
    <t>Operating Expenses</t>
  </si>
  <si>
    <t>Depreciation</t>
  </si>
  <si>
    <t>Selling and Advertising</t>
  </si>
  <si>
    <t>General and administrative expenses</t>
  </si>
  <si>
    <t>Total Operating Expenses</t>
  </si>
  <si>
    <t>Total Operating Income (Loss)</t>
  </si>
  <si>
    <t>Other Income (Expense)</t>
  </si>
  <si>
    <t>Interest Income</t>
  </si>
  <si>
    <t>Interest expense</t>
  </si>
  <si>
    <t>Total Other Income (Expense)</t>
  </si>
  <si>
    <t>Net income (loss) before income taxes</t>
  </si>
  <si>
    <t>Provision for income taxes</t>
  </si>
  <si>
    <t>NET INCOME (LOSS)</t>
  </si>
  <si>
    <t>BASIC and DILUTED</t>
  </si>
  <si>
    <t>Weighted Average Shares Outstanding</t>
  </si>
  <si>
    <t>Earnings (Loss) per Share</t>
  </si>
  <si>
    <t>Consolidated Statements of Cash Flow - USD ($)</t>
  </si>
  <si>
    <t>Cash Flows (used by) Operating Activities:</t>
  </si>
  <si>
    <t>Net Income (Loss)</t>
  </si>
  <si>
    <t>Adjustments to reconcile net income (loss) to net cash (used by) operating activities:</t>
  </si>
  <si>
    <t>Bad debt expense</t>
  </si>
  <si>
    <t>Changes in assets and liabilities:</t>
  </si>
  <si>
    <t>Accounts receivable</t>
  </si>
  <si>
    <t>Accounts receivable – Related Party</t>
  </si>
  <si>
    <t>Note receivable – related party</t>
  </si>
  <si>
    <t>Accounts payable – Related Party</t>
  </si>
  <si>
    <t>Accrued expenses</t>
  </si>
  <si>
    <t>Accrued interest payable</t>
  </si>
  <si>
    <t>Total Cash Used in Operating Activities</t>
  </si>
  <si>
    <t>Cash Flows from (used in) Investing Activities:</t>
  </si>
  <si>
    <t>Purchase of property, plant and equipment</t>
  </si>
  <si>
    <t>Total from Investing Activities</t>
  </si>
  <si>
    <t>Cash Flows from (used in) Financing Activities:</t>
  </si>
  <si>
    <t>Proceeds from notes payable – related party</t>
  </si>
  <si>
    <t>Payments on notes payable – related party</t>
  </si>
  <si>
    <t>Proceeds from working capital loan</t>
  </si>
  <si>
    <t>Payments on working capital loan</t>
  </si>
  <si>
    <t>Net cash provided (used by) financing activities</t>
  </si>
  <si>
    <t>NET INCREASE IN CASH</t>
  </si>
  <si>
    <t>CASH AT BEGINNING OF PERIOD</t>
  </si>
  <si>
    <t>CASH AT END OF PERIOD</t>
  </si>
  <si>
    <t>SUPPLEMENTAL DISCLOSURES:</t>
  </si>
  <si>
    <t>Income taxes paid</t>
  </si>
  <si>
    <t>Interest paid</t>
  </si>
  <si>
    <t>1. DESCRIPTION OF BUSINESS AND SIGNIFICANT ACCOUNTING POLICIES</t>
  </si>
  <si>
    <t>Description Of Business And Significant Accounting Policies</t>
  </si>
  <si>
    <t>DESCRIPTION OF BUSINESS AND SIGNIFICANT ACCOUNTING POLICIES</t>
  </si>
  <si>
    <t>Organization and Description of Business GEX Management, Inc. (“GEX”,
the “Company”, “we”, “our”, “us”) is a Professional Services Company that was originally
formed in 2004 as Group Excellence Management, LLC d/b/a MyEasyHQ. The Company converted from a limited liability company to a
corporation in March of 2016, and changed its name to GEX Management, Inc. in April of 2016. The Company provides professional
services and general business consulting to companies for a variety of their “back office” needs. We generate substantially
all of our revenue from the back office services we provide to our customers. A majority of the services we provide to our clients
include: IT support, accounting and bookkeeping, human resources, business consultation and optimization and staffing. Basis of Presentation Our financial statements
have been prepared in conformity with accounting principles generally accepted in the United States (“GAAP”), as well
as the applicable regulations and rules of the Securities and Exchange Commission that are applicable to interim financial reporting.
This requires management to make estimates and assumptions that affect the amounts reported in the Financial Statements and their
accompanying notes. The actual results could differ from those estimates. There have been no significant
changes to our accounting policies that have a material impact on our financial statements and accompanying notes. The results of operations for the nine months
ended September 30, 2016 are not necessarily indicative of the operating results to be expected for the year ending December 31,
2016 or future operations. Use of Estimates The preparation of financial
statements in conformity with GAAP requires management to make estimates and assumptions that affect certain reported amounts and
disclosures. Accordingly, actual results could differ from those estimates. Recently Issued Accounting Pronouncements The Company does not expect the adoption of
recently issued accounting pronouncements to have a significant impact on the Company’s results of operations, financial
position or cash flow.</t>
  </si>
  <si>
    <t>2. FAIR VALUE MEASUREMENTS</t>
  </si>
  <si>
    <t>Fair Value Measurements</t>
  </si>
  <si>
    <t>FAIR VALUE MEASUREMENTS</t>
  </si>
  <si>
    <t xml:space="preserve">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September 30, 2016,
the Company had no Level 3 inputs. </t>
  </si>
  <si>
    <t>3. EARNINGS PER SHARE</t>
  </si>
  <si>
    <t>Earnings Per Share [Abstract]</t>
  </si>
  <si>
    <t>EARNINGS PER SHARE</t>
  </si>
  <si>
    <t>Earnings per share are calculated
in accordance with ASC 260 “ Earnings per Share.</t>
  </si>
  <si>
    <t>4. INCOME TAXES</t>
  </si>
  <si>
    <t>Income Taxes</t>
  </si>
  <si>
    <t>INCOME TAXES</t>
  </si>
  <si>
    <t xml:space="preserve">The
Company has adopted ASC 740-10, “ Income Taxes” GEX
Management, Inc. has incurred losses since 2014. Therefore, GEX has no federal tax liability. The net deferred
tax asset generated by the loss carryforward has been fully reserved. The cumulative net operating loss carryforward
is $214,313 and $147,352 at September 30, 2016 and December 31, 2015, respectively, all of which is available for carryforward
for federal income tax purposes and will expire in fiscal years 2034 to 2036. At September 30, 2016 and December 31, 2015,
the deferred tax asset consisted of the following:
Sept 30, 2016 Dec 31, 2015
Deferred Tax Asset:
Net Operating (Income) Loss $ 72,866 $ 52,752
Less Valuation Allowance (72,866 ) (52,752 )
Net Deferred Tax Asset $ — $ — The Company has no tax positions at September
30, 2016 and December 31, 2015 for which the ultimate deductibility is highly certain but for which there is uncertainty about
the timing of such deductibility. The Company’s tax returns for the
years ended December 31, 2015, 2014, and 2013 are open for examination under Federal Statute of Limitations. The Company recognizes
interest accrued related to unrecognized tax benefits in interest expense and penalties in operating expenses. The Company
had no accruals for interest and penalties since inception. </t>
  </si>
  <si>
    <t>5. STOCKHOLDERS’ EQUITY</t>
  </si>
  <si>
    <t>STOCKHOLDERS’ EQUITY</t>
  </si>
  <si>
    <t xml:space="preserve">The Company is authorized
to issue 200,000,000 common shares at a par value of $0.001 per share. These shares have full voting rights. At September
30, 2016 and December 31, 2015 there were 8,000,000 common shares outstanding. The Company is authorized
to issue 20,000,000 preferred shares at a par value of $0.001 per share. These shares have full voting rights. At September
30, 2016 and December 31, 2015 there were -0- preferred shares outstanding. The preferred stock ranks senior to the common stock
of the Company in each case with respect to dividend distributions and distributions of assets upon the liquidation, dissolution
or winding up of the Company whether voluntary or involuntary. </t>
  </si>
  <si>
    <t>6. NOTES PAYABLE</t>
  </si>
  <si>
    <t>Notes Payable [Abstract]</t>
  </si>
  <si>
    <t>NOTES PAYABLE</t>
  </si>
  <si>
    <t xml:space="preserve">At September 30, 2016 and
December 31, 2015 Notes Payable were as follows:
Sep 30, 2016 Dec 31, 2015
Current Note Payable:
Working Capital Loan, $543.65 for 252 business days,
final payment Sept 13, 2016 $ — $ 75,444
Non-Current Note Payable:
Note Payable – Related Party, 6% interest rate, $1,000,000
Line of Credit, due March 31, 2019 317,187 107,856
Non-Current Note Payable:
Note Payable- Related Party, 6% interest rate, $500,000
Line of Credit, due March 31, 2019 46,000 —
Total Notes Payable $ 363,187 $ 183,300 </t>
  </si>
  <si>
    <t>7. ACCOUNTS RECEIVABLE AND CONCENTRATION OF CREDIT RISK</t>
  </si>
  <si>
    <t>Accounts Receivable And Concentration Of Credit Risk</t>
  </si>
  <si>
    <t>ACCOUNTS RECEIVABLE AND CONCENTRATION OF CREDIT RISK</t>
  </si>
  <si>
    <t>At the nine months
ended September 30, 2016 and year ended December 31, 2015, three customers made up 93% and two customers made up 73% of the Company’s
outstanding accounts receivable balance, respectively of which 37% and 0% were related party receivables for the nine months ended
September 30, 2016 and year ended December 31, 2015, respectively. For the periods ended
September 30, 2016 and September 30, 2015 four customers accounted for 87% and four customers accounted for 80% of the Company’s
net revenue, respectively of which 71% and 56% were related party revenues for the periods ended September 30, 2016 and 2015, respectively.</t>
  </si>
  <si>
    <t>8. NOTES RECEIVABLE</t>
  </si>
  <si>
    <t>Notes Receivable</t>
  </si>
  <si>
    <t>NOTES RECEIVABLE</t>
  </si>
  <si>
    <t xml:space="preserve">At September 30, 2016 and
December 31, 2015 the Note Receivable was as follows:
Sep 30, 2016 Dec 31, 2015
Current Notes Receivable:
Note Receivable – Related Party, 6% interest rate, $45,000,
Due date March 31, 2019 $ — $ 15,500
Total Notes Receivable $ — $ 15,500 </t>
  </si>
  <si>
    <t>9. RELATED PARTY TRANSACTIONS</t>
  </si>
  <si>
    <t>Related Party Transactions [Abstract]</t>
  </si>
  <si>
    <t>RELATED PARTY TRANSACTIONS</t>
  </si>
  <si>
    <t>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On March 1, 2015 the
Company entered into a Loan Agreement with its CEO, Carl Dorvil. Mr. Dorvil agreed to loan the Company up to $1,000,000 at a rate
of 6%. This loan has a balance of $317,187 and $107,856 at September 30, 2016 and December 31, 2015, respectively. On March 1, 2015 the
Company entered into a Loan Agreement with P413. P413 agreed to loan the Company up to $500,000 at a rate of 6%. GEX’s CEO,
Carl Dorvil, is a majority member interest owner in P413. This loan has a balance of $46,000 and $0 at September 30, 2016 and December
31, 2015 respectively. On March 1, 2015 the
Company entered into an Outsourcing Agreement with P413 Management, LLC (“P413”) to provide back office services to
P413. GEX’s CEO, Carl Dorvil, is a majority member interest owner in P413. On September 1, 2015
the Company entered into an Outsourcing Agreement with Vicar Capital Advisors, LLC (“Vicar”) to provide back office
services to Vicar. GEX’s CEO, Carl Dorvil, is a majority member interest owner in Vicar. On September 1, 2015 the
Company entered into a Promissory Note with Knowledgeable Resources Solutions, LLC (“KRS”) for $45,000 at a rate of
6% in provide financing to KRS to expand its human resources consulting services. A GEX employee and his wife own 100% of KRS.
The loan was paid in full in the quarter ended September 30, 2016. The Company had revenues
from related parties of $262,385 and $339,615 for the nine months ended September 30, 2016 and 2015, respectively.</t>
  </si>
  <si>
    <t>10. GOING CONCERN</t>
  </si>
  <si>
    <t>Going Concern</t>
  </si>
  <si>
    <t>GOING CONCERN</t>
  </si>
  <si>
    <t xml:space="preserve">As of the date of this report,
there is doubt regarding the Company’s ability to continue as a going concern as we have not generated sufficient cash flows
to fund our business operations and loan commitments. Our future success and viability, therefore, are dependent upon
our ability to generate capital financing. The failure to generate sufficient revenues or raise additional capital may
have a material and adverse effect upon the Company and our shareholders. </t>
  </si>
  <si>
    <t>11. SUBSEQUENT EVENTS</t>
  </si>
  <si>
    <t>Subsequent Events [Abstract]</t>
  </si>
  <si>
    <t>SUBSEQUENT EVENTS</t>
  </si>
  <si>
    <t>In September 2016, the Company filed a
Registration Statement with the U.S. Securities &amp; Exchange Commission on Form S-1 which, when declared effective, would allow
the Company to raise a minimum of $300,000 and a maximum of $1,500,000 at $1.50 per share. The Form S-1 was declared effective
on November 14, 2016 and since that time the Company has received subscriptions totaling $301,500.</t>
  </si>
  <si>
    <t>1. DESCRIPTION OF BUSINESS AND SIGNIFICANT ACCOUNTING POLICIES (Policies)</t>
  </si>
  <si>
    <t>Description Of Business And Significant Accounting Policies Policies</t>
  </si>
  <si>
    <t>Organization and Description of Business</t>
  </si>
  <si>
    <t>GEX Management, Inc. (“GEX”,
the “Company”, “we”, “our”, “us”) is a Professional Services Company that was originally
formed in 2004 as Group Excellence Management, LLC d/b/a MyEasyHQ. The Company converted from a limited liability company to a
corporation in March of 2016, and changed its name to GEX Management, Inc. in April of 2016. The Company provides professional
services and general business consulting to companies for a variety of their “back office” needs. We generate substantially
all of our revenue from the back office services we provide to our customers. A majority of the services we provide to our clients
include: IT support, accounting and bookkeeping, human resources, business consultation and optimization and staffing.</t>
  </si>
  <si>
    <t>Basis of Presentation</t>
  </si>
  <si>
    <t xml:space="preserve">Our financial statements
have been prepared in conformity with accounting principles generally accepted in the United States (“GAAP”), as well
as the applicable regulations and rules of the Securities and Exchange Commission that are applicable to interim financial reporting.
This requires management to make estimates and assumptions that affect the amounts reported in the Financial Statements and their
accompanying notes. The actual results could differ from those estimates. There have been no significant
changes to our accounting policies that have a material impact on our financial statements and accompanying notes. The results of operations for the nine months
ended September 30, 2016 are not necessarily indicative of the operating results to be expected for the year ending December 31,
2016 or future operations. </t>
  </si>
  <si>
    <t>Use of Estimates</t>
  </si>
  <si>
    <t xml:space="preserve">The preparation of financial
statements in conformity with GAAP requires management to make estimates and assumptions that affect certain reported amounts and
disclosures. Accordingly, actual results could differ from those estimates. </t>
  </si>
  <si>
    <t>Recently Issued Accounting Pronouncements</t>
  </si>
  <si>
    <t xml:space="preserve">The Company does not expect the adoption of
recently issued accounting pronouncements to have a significant impact on the Company’s results of operations, financial
position or cash flow. </t>
  </si>
  <si>
    <t>4. INCOME TAXES (Tables)</t>
  </si>
  <si>
    <t>Income Taxes Tables</t>
  </si>
  <si>
    <t>Deferred tax assets</t>
  </si>
  <si>
    <t xml:space="preserve">Sept 30, 2016 Dec 31, 2015
Deferred Tax Asset:
Net Operating (Income) Loss $ 72,866 $ 52,752
Less Valuation Allowance (72,866 ) (52,752 )
Net Deferred Tax Asset $ — $ — </t>
  </si>
  <si>
    <t>6. NOTES PAYABLE (Tables)</t>
  </si>
  <si>
    <t>Notes Payable Tables</t>
  </si>
  <si>
    <t>Notes payable</t>
  </si>
  <si>
    <t xml:space="preserve">Sep 30, 2016 Dec 31, 2015
Current Note Payable:
Working Capital Loan, $543.65 for 252 business days,
final payment Sept 13, 2016 $ — $ 75,444
Non-Current Note Payable:
Note Payable – Related Party, 6% interest rate, $1,000,000
Line of Credit, due March 31, 2019 317,187 107,856
Non-Current Note Payable:
Note Payable- Related Party, 6% interest rate, $500,000
Line of Credit, due March 31, 2019 46,000 —
Total Notes Payable $ 363,187 $ 183,300 </t>
  </si>
  <si>
    <t>8. NOTES RECEIVABLE (Tables)</t>
  </si>
  <si>
    <t>Notes Receivable Tables</t>
  </si>
  <si>
    <t>Notes receivable</t>
  </si>
  <si>
    <t xml:space="preserve">Sep 30, 2016 Dec 31, 2015
Current Notes Receivable:
Note Receivable – Related Party, 6% interest rate, $45,000,
Due date March 31, 2019 $ — $ 15,500
Total Notes Receivable $ — $ 15,500 </t>
  </si>
  <si>
    <t>4. INCOME TAXES (Details) - USD ($)</t>
  </si>
  <si>
    <t>Deferred Tax Asset:</t>
  </si>
  <si>
    <t>Net Operating (Income) Loss</t>
  </si>
  <si>
    <t>Less Valuation Allowance</t>
  </si>
  <si>
    <t>Net Deferred Tax Asset</t>
  </si>
  <si>
    <t>4. INCOME TAXES (Details Narrative) - USD ($)</t>
  </si>
  <si>
    <t>Income Taxes Details Narrative</t>
  </si>
  <si>
    <t>Net operating loss carryforward</t>
  </si>
  <si>
    <t>5. STOCKHOLDERS’ EQUITY (Details Narrative) - $ / shares</t>
  </si>
  <si>
    <t>Stockholders Equity Details Narrative</t>
  </si>
  <si>
    <t>6. NOTES PAYABLE (Details) - USD ($)</t>
  </si>
  <si>
    <t>Current Note Payable:</t>
  </si>
  <si>
    <t>Working Capital Loan, $543.65 for 252 business days, final payment Sept 13, 2016</t>
  </si>
  <si>
    <t>Non-Current Note Payable:</t>
  </si>
  <si>
    <t>Note Payable – Related Party, 6% interest rate, $1,000,000 Line of Credit, due March 31, 2019</t>
  </si>
  <si>
    <t>Note Payable- Related Party, 6% interest rate, $500,000</t>
  </si>
  <si>
    <t>Total Notes Payable</t>
  </si>
  <si>
    <t>7. ACCOUNTS RECEIVABLE AND CONCENTRATION OF CREDIT RISK (Details Narrative)</t>
  </si>
  <si>
    <t>12 Months Ended</t>
  </si>
  <si>
    <t>Accounts Receivable | Three Customers</t>
  </si>
  <si>
    <t>Concentration risk</t>
  </si>
  <si>
    <t>93.00%</t>
  </si>
  <si>
    <t>Accounts Receivable | Two Customers</t>
  </si>
  <si>
    <t>73.00%</t>
  </si>
  <si>
    <t>Revenue | Four Customers</t>
  </si>
  <si>
    <t>87.00%</t>
  </si>
  <si>
    <t>80.00%</t>
  </si>
  <si>
    <t>8. NOTES RECEIVABLE (Details) - USD ($)</t>
  </si>
  <si>
    <t>Current Notes Receivable:</t>
  </si>
  <si>
    <t>Note Receivable - Related Party, 6% interest rate, $45,000, Due date March 31, 2019</t>
  </si>
  <si>
    <t>Total Notes Receivable</t>
  </si>
  <si>
    <t>9. RELATED PARTY TRANSACTIONS (Details Narrative) - USD ($)</t>
  </si>
  <si>
    <t>Revenues from related parties</t>
  </si>
  <si>
    <t>Loans Payable 1</t>
  </si>
  <si>
    <t>Loan payable</t>
  </si>
  <si>
    <t>Loans Payable 2</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681556</v>
      </c>
    </row>
    <row r="9" spans="1:3">
      <c s="4" r="A9" t="s">
        <v>14</v>
      </c>
      <c s="4" r="B9" t="s">
        <v>15</v>
      </c>
    </row>
    <row r="10" spans="1:3">
      <c s="4" r="A10" t="s">
        <v>16</v>
      </c>
      <c s="6" r="C10" t="n">
        <v>8000000</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4</v>
      </c>
      <c s="2" r="B1" t="s">
        <v>1</v>
      </c>
    </row>
    <row r="2" spans="1:2">
      <c s="2" r="B2" t="s">
        <v>2</v>
      </c>
    </row>
    <row r="3" spans="1:2">
      <c s="3" r="A3" t="s">
        <v>47</v>
      </c>
    </row>
    <row r="4" spans="1:2">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161</v>
      </c>
      <c s="2" r="B1" t="s">
        <v>1</v>
      </c>
    </row>
    <row r="2" spans="1:2">
      <c s="2" r="B2" t="s">
        <v>2</v>
      </c>
    </row>
    <row r="3" spans="1:2">
      <c s="3" r="A3" t="s">
        <v>162</v>
      </c>
    </row>
    <row r="4" spans="1:2">
      <c s="4" r="A4" t="s">
        <v>163</v>
      </c>
      <c s="4" r="B4" t="s">
        <v>164</v>
      </c>
    </row>
    <row r="5" spans="1:2">
      <c s="4" r="A5" t="s">
        <v>165</v>
      </c>
      <c s="4" r="B5" t="s">
        <v>166</v>
      </c>
    </row>
    <row r="6" spans="1:2">
      <c s="4" r="A6" t="s">
        <v>167</v>
      </c>
      <c s="4" r="B6" t="s">
        <v>168</v>
      </c>
    </row>
    <row r="7" spans="1:2">
      <c s="4" r="A7" t="s">
        <v>169</v>
      </c>
      <c s="4" r="B7"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80774</v>
      </c>
      <c s="7" r="C3" t="n">
        <v>2837</v>
      </c>
    </row>
    <row r="4" spans="1:3">
      <c s="4" r="A4" t="s">
        <v>31</v>
      </c>
      <c s="6" r="B4" t="n">
        <v>78442</v>
      </c>
      <c s="6" r="C4" t="n">
        <v>73784</v>
      </c>
    </row>
    <row r="5" spans="1:3">
      <c s="4" r="A5" t="s">
        <v>32</v>
      </c>
      <c s="6" r="B5" t="n">
        <v>59386</v>
      </c>
      <c s="6" r="C5" t="n">
        <v>2029</v>
      </c>
    </row>
    <row r="6" spans="1:3">
      <c s="4" r="A6" t="s">
        <v>33</v>
      </c>
      <c s="6" r="B6" t="n">
        <v>218602</v>
      </c>
      <c s="6" r="C6" t="n">
        <v>78650</v>
      </c>
    </row>
    <row r="7" spans="1:3">
      <c s="4" r="A7" t="s">
        <v>34</v>
      </c>
      <c s="6" r="B7" t="n">
        <v>1250</v>
      </c>
      <c s="6" r="C7" t="n">
        <v>1683</v>
      </c>
    </row>
    <row r="8" spans="1:3">
      <c s="4" r="A8" t="s">
        <v>35</v>
      </c>
      <c s="6" r="B8" t="n">
        <v>0</v>
      </c>
      <c s="6" r="C8" t="n">
        <v>15500</v>
      </c>
    </row>
    <row r="9" spans="1:3">
      <c s="4" r="A9" t="s">
        <v>36</v>
      </c>
      <c s="6" r="B9" t="n">
        <v>219852</v>
      </c>
      <c s="6" r="C9" t="n">
        <v>95833</v>
      </c>
    </row>
    <row r="10" spans="1:3">
      <c s="3" r="A10" t="s">
        <v>37</v>
      </c>
    </row>
    <row r="11" spans="1:3">
      <c s="4" r="A11" t="s">
        <v>38</v>
      </c>
      <c s="6" r="B11" t="n">
        <v>15041</v>
      </c>
      <c s="6" r="C11" t="n">
        <v>1541</v>
      </c>
    </row>
    <row r="12" spans="1:3">
      <c s="4" r="A12" t="s">
        <v>39</v>
      </c>
      <c s="6" r="B12" t="n">
        <v>0</v>
      </c>
      <c s="6" r="C12" t="n">
        <v>137</v>
      </c>
    </row>
    <row r="13" spans="1:3">
      <c s="4" r="A13" t="s">
        <v>40</v>
      </c>
      <c s="6" r="B13" t="n">
        <v>15616</v>
      </c>
      <c s="6" r="C13" t="n">
        <v>29941</v>
      </c>
    </row>
    <row r="14" spans="1:3">
      <c s="4" r="A14" t="s">
        <v>41</v>
      </c>
      <c s="6" r="B14" t="n">
        <v>0</v>
      </c>
      <c s="6" r="C14" t="n">
        <v>75444</v>
      </c>
    </row>
    <row r="15" spans="1:3">
      <c s="4" r="A15" t="s">
        <v>42</v>
      </c>
      <c s="6" r="B15" t="n">
        <v>16459</v>
      </c>
      <c s="6" r="C15" t="n">
        <v>4404</v>
      </c>
    </row>
    <row r="16" spans="1:3">
      <c s="4" r="A16" t="s">
        <v>43</v>
      </c>
      <c s="6" r="B16" t="n">
        <v>47116</v>
      </c>
      <c s="6" r="C16" t="n">
        <v>111467</v>
      </c>
    </row>
    <row r="17" spans="1:3">
      <c s="3" r="A17" t="s">
        <v>44</v>
      </c>
    </row>
    <row r="18" spans="1:3">
      <c s="4" r="A18" t="s">
        <v>45</v>
      </c>
      <c s="6" r="B18" t="n">
        <v>363187</v>
      </c>
      <c s="6" r="C18" t="n">
        <v>107856</v>
      </c>
    </row>
    <row r="19" spans="1:3">
      <c s="4" r="A19" t="s">
        <v>46</v>
      </c>
      <c s="6" r="B19" t="n">
        <v>410303</v>
      </c>
      <c s="6" r="C19" t="n">
        <v>219323</v>
      </c>
    </row>
    <row r="20" spans="1:3">
      <c s="3" r="A20" t="s">
        <v>47</v>
      </c>
    </row>
    <row r="21" spans="1:3">
      <c s="4" r="A21" t="s">
        <v>48</v>
      </c>
      <c s="6" r="B21" t="n">
        <v>0</v>
      </c>
      <c s="6" r="C21" t="n">
        <v>0</v>
      </c>
    </row>
    <row r="22" spans="1:3">
      <c s="4" r="A22" t="s">
        <v>49</v>
      </c>
      <c s="6" r="B22" t="n">
        <v>8000</v>
      </c>
      <c s="6" r="C22" t="n">
        <v>8000</v>
      </c>
    </row>
    <row r="23" spans="1:3">
      <c s="4" r="A23" t="s">
        <v>50</v>
      </c>
      <c s="6" r="B23" t="n">
        <v>15862</v>
      </c>
      <c s="6" r="C23" t="n">
        <v>15862</v>
      </c>
    </row>
    <row r="24" spans="1:3">
      <c s="4" r="A24" t="s">
        <v>51</v>
      </c>
      <c s="6" r="B24" t="n">
        <v>-214313</v>
      </c>
      <c s="6" r="C24" t="n">
        <v>-147352</v>
      </c>
    </row>
    <row r="25" spans="1:3">
      <c s="4" r="A25" t="s">
        <v>52</v>
      </c>
      <c s="6" r="B25" t="n">
        <v>-190451</v>
      </c>
      <c s="6" r="C25" t="n">
        <v>-123490</v>
      </c>
    </row>
    <row r="26" spans="1:3">
      <c s="4" r="A26" t="s">
        <v>53</v>
      </c>
      <c s="7" r="B26" t="n">
        <v>219852</v>
      </c>
      <c s="7" r="C26" t="n">
        <v>95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183</v>
      </c>
      <c s="2" r="B1" t="s">
        <v>2</v>
      </c>
      <c s="2" r="C1" t="s">
        <v>28</v>
      </c>
    </row>
    <row r="2" spans="1:3">
      <c s="3" r="A2" t="s">
        <v>184</v>
      </c>
    </row>
    <row r="3" spans="1:3">
      <c s="4" r="A3" t="s">
        <v>185</v>
      </c>
      <c s="7" r="B3" t="n">
        <v>72866</v>
      </c>
      <c s="7" r="C3" t="n">
        <v>52752</v>
      </c>
    </row>
    <row r="4" spans="1:3">
      <c s="4" r="A4" t="s">
        <v>186</v>
      </c>
      <c s="6" r="B4" t="n">
        <v>-72866</v>
      </c>
      <c s="6" r="C4" t="n">
        <v>-52752</v>
      </c>
    </row>
    <row r="5" spans="1:3">
      <c s="4" r="A5" t="s">
        <v>187</v>
      </c>
      <c s="7" r="B5" t="n">
        <v>0</v>
      </c>
      <c s="7" r="C5"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188</v>
      </c>
      <c s="2" r="B1" t="s">
        <v>2</v>
      </c>
      <c s="2" r="C1" t="s">
        <v>28</v>
      </c>
    </row>
    <row r="2" spans="1:3">
      <c s="3" r="A2" t="s">
        <v>189</v>
      </c>
    </row>
    <row r="3" spans="1:3">
      <c s="4" r="A3" t="s">
        <v>190</v>
      </c>
      <c s="7" r="B3" t="n">
        <v>214313</v>
      </c>
      <c s="7" r="C3" t="n">
        <v>14735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91</v>
      </c>
      <c s="2" r="B1" t="s">
        <v>2</v>
      </c>
      <c s="2" r="C1" t="s">
        <v>28</v>
      </c>
    </row>
    <row r="2" spans="1:3">
      <c s="3" r="A2" t="s">
        <v>192</v>
      </c>
    </row>
    <row r="3" spans="1:3">
      <c s="4" r="A3" t="s">
        <v>62</v>
      </c>
      <c s="6" r="B3" t="n">
        <v>200000000</v>
      </c>
      <c s="6" r="C3" t="n">
        <v>200000000</v>
      </c>
    </row>
    <row r="4" spans="1:3">
      <c s="4" r="A4" t="s">
        <v>60</v>
      </c>
      <c s="4" r="B4" t="s">
        <v>61</v>
      </c>
      <c s="8" r="C4" t="n">
        <v>0.001</v>
      </c>
    </row>
    <row r="5" spans="1:3">
      <c s="4" r="A5" t="s">
        <v>64</v>
      </c>
      <c s="6" r="B5" t="n">
        <v>8000000</v>
      </c>
      <c s="6" r="C5" t="n">
        <v>8000000</v>
      </c>
    </row>
    <row r="6" spans="1:3">
      <c s="4" r="A6" t="s">
        <v>57</v>
      </c>
      <c s="6" r="B6" t="n">
        <v>20000000</v>
      </c>
      <c s="6" r="C6" t="n">
        <v>20000000</v>
      </c>
    </row>
    <row r="7" spans="1:3">
      <c s="4" r="A7" t="s">
        <v>56</v>
      </c>
      <c s="8" r="B7" t="n">
        <v>0.001</v>
      </c>
      <c s="8" r="C7" t="n">
        <v>0.001</v>
      </c>
    </row>
    <row r="8" spans="1:3">
      <c s="4" r="A8" t="s">
        <v>59</v>
      </c>
      <c s="6" r="B8" t="n">
        <v>0</v>
      </c>
      <c s="6" r="C8"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3</v>
      </c>
      <c s="2" r="B1" t="s">
        <v>2</v>
      </c>
      <c s="2" r="C1" t="s">
        <v>28</v>
      </c>
    </row>
    <row r="2" spans="1:3">
      <c s="3" r="A2" t="s">
        <v>194</v>
      </c>
    </row>
    <row r="3" spans="1:3">
      <c s="4" r="A3" t="s">
        <v>195</v>
      </c>
      <c s="7" r="B3" t="n">
        <v>0</v>
      </c>
      <c s="7" r="C3" t="n">
        <v>75444</v>
      </c>
    </row>
    <row r="4" spans="1:3">
      <c s="3" r="A4" t="s">
        <v>196</v>
      </c>
    </row>
    <row r="5" spans="1:3">
      <c s="4" r="A5" t="s">
        <v>197</v>
      </c>
      <c s="6" r="B5" t="n">
        <v>317187</v>
      </c>
      <c s="6" r="C5" t="n">
        <v>107856</v>
      </c>
    </row>
    <row r="6" spans="1:3">
      <c s="4" r="A6" t="s">
        <v>198</v>
      </c>
      <c s="6" r="B6" t="n">
        <v>46000</v>
      </c>
      <c s="6" r="C6" t="n">
        <v>0</v>
      </c>
    </row>
    <row r="7" spans="1:3">
      <c s="4" r="A7" t="s">
        <v>199</v>
      </c>
      <c s="7" r="B7" t="n">
        <v>363187</v>
      </c>
      <c s="7" r="C7" t="n">
        <v>1833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200</v>
      </c>
      <c s="2" r="B1" t="s">
        <v>1</v>
      </c>
      <c s="2" r="C1" t="s">
        <v>201</v>
      </c>
    </row>
    <row r="2" spans="1:3">
      <c s="2" r="B2" t="s">
        <v>2</v>
      </c>
      <c s="2" r="C2" t="s">
        <v>28</v>
      </c>
    </row>
    <row r="3" spans="1:3">
      <c s="4" r="A3" t="s">
        <v>202</v>
      </c>
    </row>
    <row r="4" spans="1:3">
      <c s="4" r="A4" t="s">
        <v>203</v>
      </c>
      <c s="4" r="B4" t="s">
        <v>204</v>
      </c>
    </row>
    <row r="5" spans="1:3">
      <c s="4" r="A5" t="s">
        <v>205</v>
      </c>
    </row>
    <row r="6" spans="1:3">
      <c s="4" r="A6" t="s">
        <v>203</v>
      </c>
      <c s="4" r="C6" t="s">
        <v>206</v>
      </c>
    </row>
    <row r="7" spans="1:3">
      <c s="4" r="A7" t="s">
        <v>207</v>
      </c>
    </row>
    <row r="8" spans="1:3">
      <c s="4" r="A8" t="s">
        <v>203</v>
      </c>
      <c s="4" r="B8" t="s">
        <v>208</v>
      </c>
      <c s="4" r="C8"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0</v>
      </c>
      <c s="2" r="B1" t="s">
        <v>2</v>
      </c>
      <c s="2" r="C1" t="s">
        <v>28</v>
      </c>
    </row>
    <row r="2" spans="1:3">
      <c s="3" r="A2" t="s">
        <v>211</v>
      </c>
    </row>
    <row r="3" spans="1:3">
      <c s="4" r="A3" t="s">
        <v>212</v>
      </c>
      <c s="7" r="B3" t="n">
        <v>0</v>
      </c>
      <c s="7" r="C3" t="n">
        <v>15500</v>
      </c>
    </row>
    <row r="4" spans="1:3">
      <c s="4" r="A4" t="s">
        <v>213</v>
      </c>
      <c s="7" r="B4" t="n">
        <v>0</v>
      </c>
      <c s="7" r="C4" t="n">
        <v>15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s="1" r="A1" t="s">
        <v>214</v>
      </c>
      <c s="2" r="B1" t="s">
        <v>66</v>
      </c>
      <c s="2" r="D1" t="s">
        <v>1</v>
      </c>
    </row>
    <row r="2" spans="1:6">
      <c s="2" r="B2" t="s">
        <v>2</v>
      </c>
      <c s="2" r="C2" t="s">
        <v>67</v>
      </c>
      <c s="2" r="D2" t="s">
        <v>2</v>
      </c>
      <c s="2" r="E2" t="s">
        <v>67</v>
      </c>
      <c s="2" r="F2" t="s">
        <v>28</v>
      </c>
    </row>
    <row r="3" spans="1:6">
      <c s="4" r="A3" t="s">
        <v>215</v>
      </c>
      <c s="7" r="B3" t="n">
        <v>15580</v>
      </c>
      <c s="7" r="C3" t="n">
        <v>-5933</v>
      </c>
      <c s="7" r="D3" t="n">
        <v>262385</v>
      </c>
      <c s="7" r="E3" t="n">
        <v>339615</v>
      </c>
    </row>
    <row r="4" spans="1:6">
      <c s="4" r="A4" t="s">
        <v>216</v>
      </c>
    </row>
    <row r="5" spans="1:6">
      <c s="4" r="A5" t="s">
        <v>217</v>
      </c>
      <c s="6" r="B5" t="n">
        <v>317187</v>
      </c>
      <c s="6" r="D5" t="n">
        <v>317187</v>
      </c>
      <c s="7" r="F5" t="n">
        <v>107856</v>
      </c>
    </row>
    <row r="6" spans="1:6">
      <c s="4" r="A6" t="s">
        <v>218</v>
      </c>
    </row>
    <row r="7" spans="1:6">
      <c s="4" r="A7" t="s">
        <v>217</v>
      </c>
      <c s="7" r="B7" t="n">
        <v>46000</v>
      </c>
      <c s="7" r="D7" t="n">
        <v>46000</v>
      </c>
      <c s="7" r="F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4</v>
      </c>
      <c s="2" r="B1" t="s">
        <v>2</v>
      </c>
      <c s="2" r="C1" t="s">
        <v>28</v>
      </c>
    </row>
    <row r="2" spans="1:3">
      <c s="3" r="A2" t="s">
        <v>55</v>
      </c>
    </row>
    <row r="3" spans="1:3">
      <c s="4" r="A3" t="s">
        <v>56</v>
      </c>
      <c s="8" r="B3" t="n">
        <v>0.001</v>
      </c>
      <c s="8" r="C3" t="n">
        <v>0.001</v>
      </c>
    </row>
    <row r="4" spans="1:3">
      <c s="4" r="A4" t="s">
        <v>57</v>
      </c>
      <c s="6" r="B4" t="n">
        <v>20000000</v>
      </c>
      <c s="6" r="C4" t="n">
        <v>20000000</v>
      </c>
    </row>
    <row r="5" spans="1:3">
      <c s="4" r="A5" t="s">
        <v>58</v>
      </c>
      <c s="6" r="B5" t="n">
        <v>0</v>
      </c>
      <c s="6" r="C5" t="n">
        <v>0</v>
      </c>
    </row>
    <row r="6" spans="1:3">
      <c s="4" r="A6" t="s">
        <v>59</v>
      </c>
      <c s="6" r="B6" t="n">
        <v>0</v>
      </c>
      <c s="6" r="C6" t="n">
        <v>0</v>
      </c>
    </row>
    <row r="7" spans="1:3">
      <c s="4" r="A7" t="s">
        <v>60</v>
      </c>
      <c s="4" r="B7" t="s">
        <v>61</v>
      </c>
      <c s="8" r="C7" t="n">
        <v>0.001</v>
      </c>
    </row>
    <row r="8" spans="1:3">
      <c s="4" r="A8" t="s">
        <v>62</v>
      </c>
      <c s="6" r="B8" t="n">
        <v>200000000</v>
      </c>
      <c s="6" r="C8" t="n">
        <v>200000000</v>
      </c>
    </row>
    <row r="9" spans="1:3">
      <c s="4" r="A9" t="s">
        <v>63</v>
      </c>
      <c s="6" r="B9" t="n">
        <v>8000000</v>
      </c>
      <c s="6" r="C9" t="n">
        <v>8000000</v>
      </c>
    </row>
    <row r="10" spans="1:3">
      <c s="4" r="A10" t="s">
        <v>64</v>
      </c>
      <c s="6" r="B10" t="n">
        <v>8000000</v>
      </c>
      <c s="6" r="C10"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31455</v>
      </c>
      <c s="7" r="C4" t="n">
        <v>79250</v>
      </c>
      <c s="7" r="D4" t="n">
        <v>107703</v>
      </c>
      <c s="7" r="E4" t="n">
        <v>252300</v>
      </c>
    </row>
    <row r="5" spans="1:5">
      <c s="4" r="A5" t="s">
        <v>70</v>
      </c>
      <c s="6" r="B5" t="n">
        <v>15580</v>
      </c>
      <c s="6" r="C5" t="n">
        <v>-5933</v>
      </c>
      <c s="6" r="D5" t="n">
        <v>262385</v>
      </c>
      <c s="6" r="E5" t="n">
        <v>339615</v>
      </c>
    </row>
    <row r="6" spans="1:5">
      <c s="4" r="A6" t="s">
        <v>71</v>
      </c>
      <c s="6" r="B6" t="n">
        <v>47035</v>
      </c>
      <c s="6" r="C6" t="n">
        <v>73317</v>
      </c>
      <c s="6" r="D6" t="n">
        <v>370088</v>
      </c>
      <c s="6" r="E6" t="n">
        <v>591915</v>
      </c>
    </row>
    <row r="7" spans="1:5">
      <c s="4" r="A7" t="s">
        <v>72</v>
      </c>
      <c s="6" r="B7" t="n">
        <v>87833</v>
      </c>
      <c s="6" r="C7" t="n">
        <v>66243</v>
      </c>
      <c s="6" r="D7" t="n">
        <v>196061</v>
      </c>
      <c s="6" r="E7" t="n">
        <v>324123</v>
      </c>
    </row>
    <row r="8" spans="1:5">
      <c s="4" r="A8" t="s">
        <v>73</v>
      </c>
      <c s="6" r="B8" t="n">
        <v>-40798</v>
      </c>
      <c s="6" r="C8" t="n">
        <v>7074</v>
      </c>
      <c s="6" r="D8" t="n">
        <v>174027</v>
      </c>
      <c s="6" r="E8" t="n">
        <v>267792</v>
      </c>
    </row>
    <row r="9" spans="1:5">
      <c s="3" r="A9" t="s">
        <v>74</v>
      </c>
    </row>
    <row r="10" spans="1:5">
      <c s="4" r="A10" t="s">
        <v>75</v>
      </c>
      <c s="6" r="B10" t="n">
        <v>145</v>
      </c>
      <c s="6" r="C10" t="n">
        <v>0</v>
      </c>
      <c s="6" r="D10" t="n">
        <v>433</v>
      </c>
      <c s="6" r="E10" t="n">
        <v>0</v>
      </c>
    </row>
    <row r="11" spans="1:5">
      <c s="4" r="A11" t="s">
        <v>76</v>
      </c>
      <c s="6" r="B11" t="n">
        <v>2667</v>
      </c>
      <c s="6" r="C11" t="n">
        <v>0</v>
      </c>
      <c s="6" r="D11" t="n">
        <v>2678</v>
      </c>
      <c s="6" r="E11" t="n">
        <v>0</v>
      </c>
    </row>
    <row r="12" spans="1:5">
      <c s="4" r="A12" t="s">
        <v>77</v>
      </c>
      <c s="6" r="B12" t="n">
        <v>88796</v>
      </c>
      <c s="6" r="C12" t="n">
        <v>63852</v>
      </c>
      <c s="6" r="D12" t="n">
        <v>203633</v>
      </c>
      <c s="6" r="E12" t="n">
        <v>215304</v>
      </c>
    </row>
    <row r="13" spans="1:5">
      <c s="4" r="A13" t="s">
        <v>78</v>
      </c>
      <c s="6" r="B13" t="n">
        <v>91608</v>
      </c>
      <c s="6" r="C13" t="n">
        <v>63852</v>
      </c>
      <c s="6" r="D13" t="n">
        <v>206744</v>
      </c>
      <c s="6" r="E13" t="n">
        <v>215304</v>
      </c>
    </row>
    <row r="14" spans="1:5">
      <c s="4" r="A14" t="s">
        <v>79</v>
      </c>
      <c s="6" r="B14" t="n">
        <v>-132406</v>
      </c>
      <c s="6" r="C14" t="n">
        <v>-56778</v>
      </c>
      <c s="6" r="D14" t="n">
        <v>-32717</v>
      </c>
      <c s="6" r="E14" t="n">
        <v>52488</v>
      </c>
    </row>
    <row r="15" spans="1:5">
      <c s="3" r="A15" t="s">
        <v>80</v>
      </c>
    </row>
    <row r="16" spans="1:5">
      <c s="4" r="A16" t="s">
        <v>81</v>
      </c>
      <c s="6" r="B16" t="n">
        <v>0</v>
      </c>
      <c s="6" r="C16" t="n">
        <v>0</v>
      </c>
      <c s="6" r="D16" t="n">
        <v>72</v>
      </c>
      <c s="6" r="E16" t="n">
        <v>48</v>
      </c>
    </row>
    <row r="17" spans="1:5">
      <c s="4" r="A17" t="s">
        <v>82</v>
      </c>
      <c s="6" r="B17" t="n">
        <v>-11130</v>
      </c>
      <c s="6" r="C17" t="n">
        <v>-4249</v>
      </c>
      <c s="6" r="D17" t="n">
        <v>-34316</v>
      </c>
      <c s="6" r="E17" t="n">
        <v>-6625</v>
      </c>
    </row>
    <row r="18" spans="1:5">
      <c s="4" r="A18" t="s">
        <v>83</v>
      </c>
      <c s="6" r="B18" t="n">
        <v>-11130</v>
      </c>
      <c s="6" r="C18" t="n">
        <v>-4249</v>
      </c>
      <c s="6" r="D18" t="n">
        <v>-34244</v>
      </c>
      <c s="6" r="E18" t="n">
        <v>-6577</v>
      </c>
    </row>
    <row r="19" spans="1:5">
      <c s="4" r="A19" t="s">
        <v>84</v>
      </c>
      <c s="6" r="B19" t="n">
        <v>-143536</v>
      </c>
      <c s="6" r="C19" t="n">
        <v>-61027</v>
      </c>
      <c s="6" r="D19" t="n">
        <v>-66961</v>
      </c>
      <c s="6" r="E19" t="n">
        <v>45911</v>
      </c>
    </row>
    <row r="20" spans="1:5">
      <c s="4" r="A20" t="s">
        <v>85</v>
      </c>
      <c s="6" r="B20" t="n">
        <v>0</v>
      </c>
      <c s="6" r="C20" t="n">
        <v>0</v>
      </c>
      <c s="6" r="D20" t="n">
        <v>0</v>
      </c>
      <c s="6" r="E20" t="n">
        <v>0</v>
      </c>
    </row>
    <row r="21" spans="1:5">
      <c s="4" r="A21" t="s">
        <v>86</v>
      </c>
      <c s="7" r="B21" t="n">
        <v>-143536</v>
      </c>
      <c s="7" r="C21" t="n">
        <v>-61027</v>
      </c>
      <c s="7" r="D21" t="n">
        <v>-66961</v>
      </c>
      <c s="7" r="E21" t="n">
        <v>45911</v>
      </c>
    </row>
    <row r="22" spans="1:5">
      <c s="3" r="A22" t="s">
        <v>87</v>
      </c>
    </row>
    <row r="23" spans="1:5">
      <c s="4" r="A23" t="s">
        <v>88</v>
      </c>
      <c s="6" r="B23" t="n">
        <v>8000000</v>
      </c>
      <c s="6" r="C23" t="n">
        <v>8000000</v>
      </c>
      <c s="6" r="D23" t="n">
        <v>8000000</v>
      </c>
      <c s="6" r="E23" t="n">
        <v>8000000</v>
      </c>
    </row>
    <row r="24" spans="1:5">
      <c s="4" r="A24" t="s">
        <v>89</v>
      </c>
      <c s="9" r="B24" t="n">
        <v>-0.02</v>
      </c>
      <c s="9" r="C24" t="n">
        <v>-0.01</v>
      </c>
      <c s="9" r="D24" t="n">
        <v>-0.01</v>
      </c>
      <c s="9" r="E24"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7</v>
      </c>
    </row>
    <row r="3" spans="1:3">
      <c s="3" r="A3" t="s">
        <v>91</v>
      </c>
    </row>
    <row r="4" spans="1:3">
      <c s="4" r="A4" t="s">
        <v>92</v>
      </c>
      <c s="7" r="B4" t="n">
        <v>-66961</v>
      </c>
      <c s="7" r="C4" t="n">
        <v>45911</v>
      </c>
    </row>
    <row r="5" spans="1:3">
      <c s="3" r="A5" t="s">
        <v>93</v>
      </c>
    </row>
    <row r="6" spans="1:3">
      <c s="4" r="A6" t="s">
        <v>75</v>
      </c>
      <c s="6" r="B6" t="n">
        <v>433</v>
      </c>
      <c s="6" r="C6" t="n">
        <v>0</v>
      </c>
    </row>
    <row r="7" spans="1:3">
      <c s="4" r="A7" t="s">
        <v>94</v>
      </c>
      <c s="6" r="B7" t="n">
        <v>20825</v>
      </c>
      <c s="6" r="C7" t="n">
        <v>0</v>
      </c>
    </row>
    <row r="8" spans="1:3">
      <c s="3" r="A8" t="s">
        <v>95</v>
      </c>
    </row>
    <row r="9" spans="1:3">
      <c s="4" r="A9" t="s">
        <v>96</v>
      </c>
      <c s="6" r="B9" t="n">
        <v>-25483</v>
      </c>
      <c s="6" r="C9" t="n">
        <v>118446</v>
      </c>
    </row>
    <row r="10" spans="1:3">
      <c s="4" r="A10" t="s">
        <v>97</v>
      </c>
      <c s="6" r="B10" t="n">
        <v>-57357</v>
      </c>
      <c s="6" r="C10" t="n">
        <v>0</v>
      </c>
    </row>
    <row r="11" spans="1:3">
      <c s="4" r="A11" t="s">
        <v>98</v>
      </c>
      <c s="6" r="B11" t="n">
        <v>15500</v>
      </c>
      <c s="6" r="C11" t="n">
        <v>0</v>
      </c>
    </row>
    <row r="12" spans="1:3">
      <c s="4" r="A12" t="s">
        <v>38</v>
      </c>
      <c s="6" r="B12" t="n">
        <v>13500</v>
      </c>
      <c s="6" r="C12" t="n">
        <v>-396423</v>
      </c>
    </row>
    <row r="13" spans="1:3">
      <c s="4" r="A13" t="s">
        <v>99</v>
      </c>
      <c s="6" r="B13" t="n">
        <v>-137</v>
      </c>
      <c s="6" r="C13" t="n">
        <v>0</v>
      </c>
    </row>
    <row r="14" spans="1:3">
      <c s="4" r="A14" t="s">
        <v>100</v>
      </c>
      <c s="6" r="B14" t="n">
        <v>-14325</v>
      </c>
      <c s="6" r="C14" t="n">
        <v>17114</v>
      </c>
    </row>
    <row r="15" spans="1:3">
      <c s="4" r="A15" t="s">
        <v>101</v>
      </c>
      <c s="6" r="B15" t="n">
        <v>12055</v>
      </c>
      <c s="6" r="C15" t="n">
        <v>0</v>
      </c>
    </row>
    <row r="16" spans="1:3">
      <c s="4" r="A16" t="s">
        <v>102</v>
      </c>
      <c s="6" r="B16" t="n">
        <v>-101950</v>
      </c>
      <c s="6" r="C16" t="n">
        <v>-214952</v>
      </c>
    </row>
    <row r="17" spans="1:3">
      <c s="3" r="A17" t="s">
        <v>103</v>
      </c>
    </row>
    <row r="18" spans="1:3">
      <c s="4" r="A18" t="s">
        <v>104</v>
      </c>
      <c s="6" r="B18" t="n">
        <v>0</v>
      </c>
      <c s="6" r="C18" t="n">
        <v>0</v>
      </c>
    </row>
    <row r="19" spans="1:3">
      <c s="4" r="A19" t="s">
        <v>105</v>
      </c>
      <c s="6" r="B19" t="n">
        <v>0</v>
      </c>
      <c s="6" r="C19" t="n">
        <v>0</v>
      </c>
    </row>
    <row r="20" spans="1:3">
      <c s="3" r="A20" t="s">
        <v>106</v>
      </c>
    </row>
    <row r="21" spans="1:3">
      <c s="4" r="A21" t="s">
        <v>107</v>
      </c>
      <c s="6" r="B21" t="n">
        <v>268527</v>
      </c>
      <c s="6" r="C21" t="n">
        <v>133029</v>
      </c>
    </row>
    <row r="22" spans="1:3">
      <c s="4" r="A22" t="s">
        <v>108</v>
      </c>
      <c s="6" r="B22" t="n">
        <v>-13196</v>
      </c>
      <c s="6" r="C22" t="n">
        <v>0</v>
      </c>
    </row>
    <row r="23" spans="1:3">
      <c s="4" r="A23" t="s">
        <v>109</v>
      </c>
      <c s="6" r="B23" t="n">
        <v>0</v>
      </c>
      <c s="6" r="C23" t="n">
        <v>100000</v>
      </c>
    </row>
    <row r="24" spans="1:3">
      <c s="4" r="A24" t="s">
        <v>110</v>
      </c>
      <c s="6" r="B24" t="n">
        <v>-75444</v>
      </c>
      <c s="6" r="C24" t="n">
        <v>-4121</v>
      </c>
    </row>
    <row r="25" spans="1:3">
      <c s="4" r="A25" t="s">
        <v>111</v>
      </c>
      <c s="6" r="B25" t="n">
        <v>179887</v>
      </c>
      <c s="6" r="C25" t="n">
        <v>228908</v>
      </c>
    </row>
    <row r="26" spans="1:3">
      <c s="4" r="A26" t="s">
        <v>112</v>
      </c>
      <c s="6" r="B26" t="n">
        <v>77937</v>
      </c>
      <c s="6" r="C26" t="n">
        <v>13956</v>
      </c>
    </row>
    <row r="27" spans="1:3">
      <c s="4" r="A27" t="s">
        <v>113</v>
      </c>
      <c s="6" r="B27" t="n">
        <v>2837</v>
      </c>
      <c s="6" r="C27" t="n">
        <v>8005</v>
      </c>
    </row>
    <row r="28" spans="1:3">
      <c s="4" r="A28" t="s">
        <v>114</v>
      </c>
      <c s="6" r="B28" t="n">
        <v>80774</v>
      </c>
      <c s="6" r="C28" t="n">
        <v>21961</v>
      </c>
    </row>
    <row r="29" spans="1:3">
      <c s="3" r="A29" t="s">
        <v>115</v>
      </c>
    </row>
    <row r="30" spans="1:3">
      <c s="4" r="A30" t="s">
        <v>116</v>
      </c>
      <c s="6" r="B30" t="n">
        <v>0</v>
      </c>
      <c s="6" r="C30" t="n">
        <v>0</v>
      </c>
    </row>
    <row r="31" spans="1:3">
      <c s="4" r="A31" t="s">
        <v>117</v>
      </c>
      <c s="7" r="B31" t="n">
        <v>22261</v>
      </c>
      <c s="7" r="C31" t="n">
        <v>62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Consolidated Statements of Cash</vt:lpstr>
      <vt:lpstr>1. DESCRIPTION OF BUSINESS AND </vt:lpstr>
      <vt:lpstr>2. FAIR VALUE MEASUREMENTS</vt:lpstr>
      <vt:lpstr>3. EARNINGS PER SHARE</vt:lpstr>
      <vt:lpstr>4. INCOME TAXES</vt:lpstr>
      <vt:lpstr>5. STOCKHOLDERS_ EQUITY</vt:lpstr>
      <vt:lpstr>6. NOTES PAYABLE</vt:lpstr>
      <vt:lpstr>7. ACCOUNTS RECEIVABLE AND CONC</vt:lpstr>
      <vt:lpstr>8. NOTES RECEIVABLE</vt:lpstr>
      <vt:lpstr>9. RELATED PARTY TRANSACTIONS</vt:lpstr>
      <vt:lpstr>10. GOING CONCERN</vt:lpstr>
      <vt:lpstr>11. SUBSEQUENT EVENTS</vt:lpstr>
      <vt:lpstr>1. DESCRIPTION OF BUSINESS AN17</vt:lpstr>
      <vt:lpstr>4. INCOME TAXES (Tables)</vt:lpstr>
      <vt:lpstr>6. NOTES PAYABLE (Tables)</vt:lpstr>
      <vt:lpstr>8. NOTES RECEIVABLE (Tables)</vt:lpstr>
      <vt:lpstr>4. INCOME TAXES (Details)</vt:lpstr>
      <vt:lpstr>4. INCOME TAXES (Details Narrat</vt:lpstr>
      <vt:lpstr>5. STOCKHOLDERS_ EQUITY (Detail</vt:lpstr>
      <vt:lpstr>6. NOTES PAYABLE (Details)</vt:lpstr>
      <vt:lpstr>7. ACCOUNTS RECEIVABLE AND CO25</vt:lpstr>
      <vt:lpstr>8. NOTES RECEIVABLE (Details)</vt:lpstr>
      <vt:lpstr>9.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43:04Z</dcterms:created>
  <dcterms:modified xmlns:dcterms="http://purl.org/dc/terms/" xmlns:xsi="http://www.w3.org/2001/XMLSchema-instance" xsi:type="dcterms:W3CDTF">2016-12-07T16:43:04Z</dcterms:modified>
  <dc:title xmlns:dc="http://purl.org/dc/elements/1.1/">Untitled</dc:title>
  <dc:description xmlns:dc="http://purl.org/dc/elements/1.1/"/>
  <dc:subject xmlns:dc="http://purl.org/dc/elements/1.1/"/>
  <cp:keywords/>
  <cp:category/>
</cp:coreProperties>
</file>